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0">
  <si>
    <t>Dec. 31, 2018</t>
  </si>
  <si>
    <t>James Alpha Yorkville MLP Portfolio Class A, Class C and Class I Shares | James Alpha Yorkville MLP Portfolio</t>
  </si>
  <si>
    <t>&amp;lt;p style="margin: 0px; text-align: center; font-size: 14pt"&gt;&amp;lt;b&gt;JAMES ALPHA YORKVILLE MLP PORTFOLIO&amp;lt;/b&gt;&amp;lt;/p&gt;</t>
  </si>
  <si>
    <t>JAMES ALPHA YORKVILLE MLP PORTFOLIO, a series of THE SARATOGA ADVANTAGE TRUST
Class I (Ticker: JMLPX) Class A (Ticker: JAMLX) Class C (Ticker: MLPCX) Supplement dated December 31, 2018 to the Prospectus (the “Prospectus”) and the Statement of Information (the “SAI”), each dated December 31, 2018 This Supplement updates and supersedes any contrary information contained in the Prospectus, the SAI or any supplements thereto with respect to the James Alpha Yorkville MLP Portfolio (the “Portfolio”). Effective December 31, 2018, the name of the Portfolio will be changed to the James Alpha MLP Portfolio Effective December 31, 2018, Yorkville Capital Management LLC (“Yorkville”) no longer serves as a sub-adviser to the Portfolio. Therefore, all references to Yorkville and to a sub-adviser and to Darren R. Schuringa, James A. Hug and Leonard Edelstein as portfolio managers of the Portfolio are hereby deleted. Kevin R. Greene, James S. Vitalie, Michael J. Montague and Akos Beleznay, PhD of James Alpha Advisors, LLC, the Portfolio’s manager, are directly managing the Portfolio. Reference is made to the section entitled “ PORTFOLIO SUMMARY Principal Investment Strategies The Portfolio is expected to generally hold no more than 5% in any individual MLP directly. The Portfolio generally will invest in MLPs, ETFs, and ETNs. In constructing the investment universe, the Manager employs a quantitative bottom-up process that evaluates and ranks potential investments. The ranking algorithm, among other things, includes short- and mid-term relative strength pattern recognition based on price momentum. This evaluation includes advanced linear and non-linear numerical techniques, including artificial intelligence. Reference is made to the section entitled “ PRINCIPAL INVESTMENT STRATEGIES AND PRINCIPAL RISKS OF INVESTING IN THE PORTFOLIO Principal Investment Strategies The Portfolio is expected to generally hold no more than 5% in any individual MLP directly. The Portfolio generally will invest in MLPs, ETFs, and ETNs. In constructing the investment universe, the Manager employs a quantitative bottom-up process that evaluates and ranks potential investments. The ranking algorithm, among other things, includes short- and mid-term relative strength pattern recognition based on price momentum. This evaluation includes advanced linear and non-linear numerical techniques, including artificial intelligence. Reference is made to the sections entitled “ PORTFOLIO SUMMARY Principal Investment Risks PRINCIPAL INVESTMENT STRATEGIES AND PRINCIPAL RISKS OF INVESTING IN THE PORTFOLIO Principal Risks of Investing in the Portfolio Quantitative Strategy Risk Please retain this supplement for future reference.</t>
  </si>
  <si>
    <t>&amp;lt;p style="margin: 0px"&gt;&amp;lt;b&gt;Principal Investment Strategies&amp;lt;/b&gt;&amp;lt;/p&gt;</t>
  </si>
  <si>
    <t>The Portfolio is expected to generally hold no more than 5% in any individual MLP directly. The Portfolio generally will invest in MLPs, ETFs, and ETNs. In constructing the investment universe, the Manager employs a quantitative bottom-up process that evaluates and ranks potential investments. The ranking algorithm, among other things, includes short- and mid-term relative strength pattern recognition based on price momentum. This evaluation includes advanced linear and non-linear numerical techniques, including artificial intelligence.</t>
  </si>
  <si>
    <t>&amp;lt;p style="margin: 0px"&gt;&amp;lt;b&gt;Principal Risks of Investing in the Portfolio&amp;lt;/b&gt;&amp;lt;/p&gt;</t>
  </si>
  <si>
    <t>Quantitative Strategy Risk</t>
  </si>
  <si>
    <t>James Alpha Yorkville MLP Portfolio Class S Shares | James Alpha Yorkville MLP Portfolio</t>
  </si>
  <si>
    <t>JAMES ALPHA YORKVILLE MLP PORTFOLIO, a series of THE SARATOGA ADVANTAGE TRUST
Class S (Ticker: JMLSX) Supplement dated December 31, 2018 to the Prospectus (the “Prospectus”) and the Statement of Information (the “SAI”), each dated December 31, 2018 This Supplement updates and supersedes any contrary information contained in the Prospectus, the SAI or any supplements thereto with respect to the James Alpha Yorkville MLP Portfolio (the “Portfolio”). Effective December 31, 2018, the name of the Portfolio will be changed to the James Alpha MLP Portfolio Effective December 31, 2018, Yorkville Capital Management LLC (“Yorkville”) no longer serves as a sub-adviser to the Portfolio. Therefore, all references to Yorkville and to a sub-adviser and to Darren R. Schuringa, James A. Hug and Leonard Edelstein as portfolio managers of the Portfolio are hereby deleted. Kevin R. Greene, James S. Vitalie, Michael J. Montague and Akos Beleznay, PhD of James Alpha Advisors, LLC, the Portfolio’s manager, are directly managing the Portfolio. Reference is made to the sections entitled “ PORTFOLIO SUMMARIES—James Alpha Yorkville MLP Portfolio Principal Investment Strategies The Portfolio is expected to generally hold no more than 5% in any individual MLP directly. The Portfolio generally will invest in MLPs, ETFs, and ETNs. In constructing the investment universe, the Manager employs a quantitative bottom-up process that evaluates and ranks potential investments. The ranking algorithm, among other things, includes short- and mid-term relative strength pattern recognition based on price momentum. This evaluation includes advanced linear and non-linear numerical techniques, including artificial intelligence. Reference is made to the section entitled “ PRINCIPAL INVESTMENT STRATEGIES AND PRINCIPAL RISKS OF INVESTING IN THE PORTFOLIOS Principal Investment Strategies of the James Alpha Yorkville MLP Portfolio The Portfolio is expected to generally hold no more than 5% in any individual MLP directly. The Portfolio generally will invest in MLPs, ETFs, and ETNs. In constructing the investment universe, the Manager employs a quantitative bottom-up process that evaluates and ranks potential investments. The ranking algorithm, among other things, includes short- and mid-term relative strength pattern recognition based on price momentum. This evaluation includes advanced linear and non-linear numerical techniques, including artificial intelligence. Reference is made to the sections entitled “ PORTFOLIO SUMMARY Principal Investment Risks PRINCIPAL INVESTMENT STRATEGIES AND PRINCIPAL RISKS OF INVESTING IN THE PORTFOLIO Principal Risks of Investing in the James Alpha Yorkville MLP Portfolio” of the Prospectus. The following information is added as a principal investment risk: Quantitative Strategy Risk Please retain this supplement for future reference.</t>
  </si>
  <si>
    <t>Label</t>
  </si>
  <si>
    <t>Element</t>
  </si>
  <si>
    <t>Value</t>
  </si>
  <si>
    <t>Prospectus [Line Items]</t>
  </si>
  <si>
    <t>rr_ProspectusLineItems</t>
  </si>
  <si>
    <t>Document Type</t>
  </si>
  <si>
    <t>dei_DocumentType</t>
  </si>
  <si>
    <t>Document Period End Date</t>
  </si>
  <si>
    <t>dei_DocumentPeriodEndDate</t>
  </si>
  <si>
    <t>Nov. 30,
		2018</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Dec. 31,
		2018</t>
  </si>
  <si>
    <t>Document Effective Date</t>
  </si>
  <si>
    <t>dei_DocumentEffectiveDate</t>
  </si>
  <si>
    <t>Prospectus Date</t>
  </si>
  <si>
    <t>rr_ProspectusDate</t>
  </si>
  <si>
    <t>Risk/Return [Heading]</t>
  </si>
  <si>
    <t>rr_RiskReturnHeading</t>
  </si>
  <si>
    <t>Supplement [Text Block}</t>
  </si>
  <si>
    <t>sat_SupplementTextBlock</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2</v>
      </c>
    </row>
    <row r="11" spans="1:1">
      <c r="A11" s="2" t="s">
        <v>9</v>
      </c>
    </row>
    <row r="12" spans="1:1">
      <c r="A12" s="2" t="s">
        <v>4</v>
      </c>
    </row>
    <row r="13" spans="1:1">
      <c r="A13" s="2" t="s">
        <v>5</v>
      </c>
    </row>
    <row r="14" spans="1:1">
      <c r="A14" s="2" t="s">
        <v>6</v>
      </c>
    </row>
    <row r="15" spans="1:1">
      <c r="A15"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3" t="s">
        <v>10</v>
      </c>
      <c r="B1" s="3" t="s">
        <v>11</v>
      </c>
      <c r="C1" s="1" t="s">
        <v>12</v>
      </c>
    </row>
    <row r="2" spans="1:3">
      <c r="A2" s="4" t="s">
        <v>13</v>
      </c>
      <c r="B2" s="2" t="s">
        <v>14</v>
      </c>
    </row>
    <row r="3" spans="1:3">
      <c r="A3" s="2" t="s">
        <v>15</v>
      </c>
      <c r="B3" s="2" t="s">
        <v>16</v>
      </c>
      <c r="C3" s="5" t="n">
        <v>497</v>
      </c>
    </row>
    <row r="4" spans="1:3">
      <c r="A4" s="2" t="s">
        <v>17</v>
      </c>
      <c r="B4" s="2" t="s">
        <v>18</v>
      </c>
      <c r="C4" s="2" t="s">
        <v>19</v>
      </c>
    </row>
    <row r="5" spans="1:3">
      <c r="A5" s="2" t="s">
        <v>20</v>
      </c>
      <c r="B5" s="2" t="s">
        <v>21</v>
      </c>
      <c r="C5" s="2" t="s">
        <v>22</v>
      </c>
    </row>
    <row r="6" spans="1:3">
      <c r="A6" s="2" t="s">
        <v>23</v>
      </c>
      <c r="B6" s="2" t="s">
        <v>24</v>
      </c>
      <c r="C6" s="5" t="n">
        <v>924628</v>
      </c>
    </row>
    <row r="7" spans="1:3">
      <c r="A7" s="2" t="s">
        <v>25</v>
      </c>
      <c r="B7" s="2" t="s">
        <v>26</v>
      </c>
      <c r="C7" s="2" t="s">
        <v>27</v>
      </c>
    </row>
    <row r="8" spans="1:3">
      <c r="A8" s="2" t="s">
        <v>28</v>
      </c>
      <c r="B8" s="2" t="s">
        <v>29</v>
      </c>
      <c r="C8" s="2" t="s">
        <v>30</v>
      </c>
    </row>
    <row r="9" spans="1:3">
      <c r="A9" s="2" t="s">
        <v>31</v>
      </c>
      <c r="B9" s="2" t="s">
        <v>32</v>
      </c>
      <c r="C9" s="2" t="s">
        <v>33</v>
      </c>
    </row>
    <row r="10" spans="1:3">
      <c r="A10" s="2" t="s">
        <v>34</v>
      </c>
      <c r="B10" s="2" t="s">
        <v>35</v>
      </c>
      <c r="C10" s="2" t="s">
        <v>33</v>
      </c>
    </row>
    <row r="11" spans="1:3">
      <c r="A11" s="2" t="s">
        <v>36</v>
      </c>
      <c r="B11" s="2" t="s">
        <v>37</v>
      </c>
      <c r="C11" s="2" t="s">
        <v>33</v>
      </c>
    </row>
    <row r="12" spans="1:3">
      <c r="A12" s="2" t="s">
        <v>1</v>
      </c>
    </row>
    <row r="13" spans="1:3">
      <c r="A13" s="4" t="s">
        <v>13</v>
      </c>
      <c r="B13" s="2" t="s">
        <v>14</v>
      </c>
    </row>
    <row r="14" spans="1:3">
      <c r="A14" s="2" t="s">
        <v>38</v>
      </c>
      <c r="B14" s="2" t="s">
        <v>39</v>
      </c>
      <c r="C14" s="2" t="s">
        <v>2</v>
      </c>
    </row>
    <row r="15" spans="1:3">
      <c r="A15" s="2" t="s">
        <v>40</v>
      </c>
      <c r="B15" s="2" t="s">
        <v>41</v>
      </c>
      <c r="C15" s="2" t="s">
        <v>3</v>
      </c>
    </row>
    <row r="16" spans="1:3">
      <c r="A16" s="2" t="s">
        <v>42</v>
      </c>
      <c r="B16" s="2" t="s">
        <v>43</v>
      </c>
      <c r="C16" s="2" t="s">
        <v>4</v>
      </c>
    </row>
    <row r="17" spans="1:3">
      <c r="A17" s="2" t="s">
        <v>44</v>
      </c>
      <c r="B17" s="2" t="s">
        <v>45</v>
      </c>
      <c r="C17" s="2" t="s">
        <v>5</v>
      </c>
    </row>
    <row r="18" spans="1:3">
      <c r="A18" s="2" t="s">
        <v>46</v>
      </c>
      <c r="B18" s="2" t="s">
        <v>47</v>
      </c>
      <c r="C18" s="2" t="s">
        <v>6</v>
      </c>
    </row>
    <row r="19" spans="1:3">
      <c r="A19" s="2" t="s">
        <v>48</v>
      </c>
      <c r="B19" s="2" t="s">
        <v>49</v>
      </c>
      <c r="C19" s="2" t="s">
        <v>7</v>
      </c>
    </row>
    <row r="20" spans="1:3">
      <c r="A20" s="2" t="s">
        <v>8</v>
      </c>
    </row>
    <row r="21" spans="1:3">
      <c r="A21" s="4" t="s">
        <v>13</v>
      </c>
      <c r="B21" s="2" t="s">
        <v>14</v>
      </c>
    </row>
    <row r="22" spans="1:3">
      <c r="A22" s="2" t="s">
        <v>38</v>
      </c>
      <c r="B22" s="2" t="s">
        <v>39</v>
      </c>
      <c r="C22" s="2" t="s">
        <v>2</v>
      </c>
    </row>
    <row r="23" spans="1:3">
      <c r="A23" s="2" t="s">
        <v>40</v>
      </c>
      <c r="B23" s="2" t="s">
        <v>41</v>
      </c>
      <c r="C23" s="2" t="s">
        <v>9</v>
      </c>
    </row>
    <row r="24" spans="1:3">
      <c r="A24" s="2" t="s">
        <v>42</v>
      </c>
      <c r="B24" s="2" t="s">
        <v>43</v>
      </c>
      <c r="C24" s="2" t="s">
        <v>4</v>
      </c>
    </row>
    <row r="25" spans="1:3">
      <c r="A25" s="2" t="s">
        <v>44</v>
      </c>
      <c r="B25" s="2" t="s">
        <v>45</v>
      </c>
      <c r="C25" s="2" t="s">
        <v>5</v>
      </c>
    </row>
    <row r="26" spans="1:3">
      <c r="A26" s="2" t="s">
        <v>46</v>
      </c>
      <c r="B26" s="2" t="s">
        <v>47</v>
      </c>
      <c r="C26" s="2" t="s">
        <v>6</v>
      </c>
    </row>
    <row r="27" spans="1:3">
      <c r="A27" s="2" t="s">
        <v>48</v>
      </c>
      <c r="B27" s="2" t="s">
        <v>49</v>
      </c>
      <c r="C27" s="2" t="s">
        <v>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6:17Z</dcterms:created>
  <dcterms:modified xmlns:dcterms="http://purl.org/dc/terms/" xmlns:xsi="http://www.w3.org/2001/XMLSchema-instance" xsi:type="dcterms:W3CDTF">2019-02-26T16:36:17Z</dcterms:modified>
</cp:coreProperties>
</file>